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Select Mid Cap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Mid Cap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 10,000 Class Costs of a $ 10,000 Costs paid as a percentage of a $10,000 investment Class 1 $42 0.82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439013114</v>
      </c>
    </row>
    <row r="24">
      <c r="A24" s="4" t="inlineStr">
        <is>
          <t>Holdings Count | Holding</t>
        </is>
      </c>
      <c r="B24" s="7" t="n">
        <v>69</v>
      </c>
    </row>
    <row r="25">
      <c r="A25" s="4" t="inlineStr">
        <is>
          <t>Investment Company, Portfolio Turnover</t>
        </is>
      </c>
      <c r="B25" s="8" t="n">
        <v>0.8</v>
      </c>
    </row>
    <row r="26">
      <c r="A26" s="4" t="inlineStr">
        <is>
          <t>Additional Fund Statistics [Text Block]</t>
        </is>
      </c>
      <c r="B26" s="4" t="inlineStr">
        <is>
          <t>Key Fund Statistics Fund net assets $439,013,114 Total number of portfolio holdings 69 Portfolio turnover for the reporting period 80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</t>
        </is>
      </c>
    </row>
    <row r="29">
      <c r="A29" s="4" t="inlineStr">
        <is>
          <t>Columbia Variable Portfolio – Select Mid Cap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elect Mid Cap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 10,000 Class Costs of a $ 10,000 Costs paid as a percentage of a $10,000 investment Class 2 $ 1.07 %</t>
        </is>
      </c>
    </row>
    <row r="40">
      <c r="A40" s="4" t="inlineStr">
        <is>
          <t>Expenses Paid, Amount</t>
        </is>
      </c>
      <c r="B40" s="5" t="n">
        <v>55</v>
      </c>
    </row>
    <row r="41">
      <c r="A41" s="4" t="inlineStr">
        <is>
          <t>Expense Ratio, Percent</t>
        </is>
      </c>
      <c r="B41" s="6" t="n">
        <v>0.0107</v>
      </c>
    </row>
    <row r="42">
      <c r="A42" s="4" t="inlineStr">
        <is>
          <t>Net Assets</t>
        </is>
      </c>
      <c r="B42" s="5" t="n">
        <v>439013114</v>
      </c>
    </row>
    <row r="43">
      <c r="A43" s="4" t="inlineStr">
        <is>
          <t>Holdings Count | Holding</t>
        </is>
      </c>
      <c r="B43" s="7" t="n">
        <v>69</v>
      </c>
    </row>
    <row r="44">
      <c r="A44" s="4" t="inlineStr">
        <is>
          <t>Investment Company, Portfolio Turnover</t>
        </is>
      </c>
      <c r="B44" s="8" t="n">
        <v>0.8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69 Portfolio turnover for the reporting period 80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</t>
        </is>
      </c>
    </row>
    <row r="48">
      <c r="A48" s="4" t="inlineStr">
        <is>
          <t>Columbia Variable Portfolio – Select Mid Cap Growth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Select Mid Cap Growth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 10,000 Class Costs of a $10,000 investment Costs paid as a percentage of a $10,000 investment Class 3 $ 0.94 %</t>
        </is>
      </c>
    </row>
    <row r="59">
      <c r="A59" s="4" t="inlineStr">
        <is>
          <t>Expenses Paid, Amount</t>
        </is>
      </c>
      <c r="B59" s="5" t="n">
        <v>48</v>
      </c>
    </row>
    <row r="60">
      <c r="A60" s="4" t="inlineStr">
        <is>
          <t>Expense Ratio, Percent</t>
        </is>
      </c>
      <c r="B60" s="6" t="n">
        <v>0.0094</v>
      </c>
    </row>
    <row r="61">
      <c r="A61" s="4" t="inlineStr">
        <is>
          <t>Net Assets</t>
        </is>
      </c>
      <c r="B61" s="5" t="n">
        <v>439013114</v>
      </c>
    </row>
    <row r="62">
      <c r="A62" s="4" t="inlineStr">
        <is>
          <t>Holdings Count | Holding</t>
        </is>
      </c>
      <c r="B62" s="7" t="n">
        <v>69</v>
      </c>
    </row>
    <row r="63">
      <c r="A63" s="4" t="inlineStr">
        <is>
          <t>Investment Company, Portfolio Turnover</t>
        </is>
      </c>
      <c r="B63" s="8" t="n">
        <v>0.8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69 Portfolio turnover for the reporting period 80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Fair Isaac Corp. 3.3% MongoDB, Inc. 2.9% Domino's Pizza, Inc. 2.7% Crowdstrike Holdings, Inc., Class A 2.6% Datadog, Inc., Class A 2.6% Spotify Technology SA 2.5% Apollo Global Management, Inc. 2.3% Trade Desk, Inc. (The), Class A 2.3% Natera, Inc. 2.3% DraftKings, Inc., Class A 2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Select Mid Cap Growth Fund Class 3 | Fair Isaac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olumbia Variable Portfolio – Select Mid Cap Growth Fund Class 3 | MongoDB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olumbia Variable Portfolio – Select Mid Cap Growth Fund Class 3 | Domino's Pizza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olumbia Variable Portfolio – Select Mid Cap Growth Fund Class 3 | Crowdstrike Holdings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Columbia Variable Portfolio – Select Mid Cap Growth Fund Class 3 | Datadog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olumbia Variable Portfolio – Select Mid Cap Growth Fund Class 3 | Spotify Technology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olumbia Variable Portfolio – Select Mid Cap Growth Fund Class 3 | Apollo Global Management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Variable Portfolio – Select Mid Cap Growth Fund Class 3 | Trade Desk, Inc. (The)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olumbia Variable Portfolio – Select Mid Cap Growth Fund Class 3 | Natera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olumbia Variable Portfolio – Select Mid Cap Growth Fund Class 3 | DraftKings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Variable Portfolio – Select Mid Cap Growth Fund Class 3 | Consumer Discretionar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4</v>
      </c>
    </row>
    <row r="35">
      <c r="A35" s="4" t="inlineStr">
        <is>
          <t>Columbia Variable Portfolio – Select Mid Cap Growth Fund Class 3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2</v>
      </c>
    </row>
    <row r="38">
      <c r="A38" s="4" t="inlineStr">
        <is>
          <t>Columbia Variable Portfolio – Select Mid Cap Growth Fund Class 3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9</v>
      </c>
    </row>
    <row r="41">
      <c r="A41" s="4" t="inlineStr">
        <is>
          <t>Columbia Variable Portfolio – Select Mid Cap Growth Fund Class 3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5</v>
      </c>
    </row>
    <row r="44">
      <c r="A44" s="4" t="inlineStr">
        <is>
          <t>Columbia Variable Portfolio – Select Mid Cap Growth Fund Class 3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3</v>
      </c>
    </row>
    <row r="47">
      <c r="A47" s="4" t="inlineStr">
        <is>
          <t>Columbia Variable Portfolio – Select Mid Cap Growth Fund Class 3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Columbia Variable Portfolio – Select Mid Cap Growth Fund Class 3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olumbia Variable Portfolio – Select Mid Cap Growth Fund Class 3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Columbia Variable Portfolio – Select Mid Cap Growth Fund Class 3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olumbia Variable Portfolio – Select Mid Cap Growth Fund Class 3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Columbia Variable Portfolio – Select Mid Cap Growth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Columbia Variable Portfolio – Select Mid Cap Growth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79</v>
      </c>
    </row>
    <row r="68">
      <c r="A68" s="4" t="inlineStr">
        <is>
          <t>Columbia Variable Portfolio – Select Mid Cap Growth Fund Class 3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Columbia Variable Portfolio – Select Mid Cap Growth Fund Class 2 | Fair Isaac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Columbia Variable Portfolio – Select Mid Cap Growth Fund Class 2 | MongoDB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olumbia Variable Portfolio – Select Mid Cap Growth Fund Class 2 | Domino's Pizza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olumbia Variable Portfolio – Select Mid Cap Growth Fund Class 2 | Crowdstrike Holdings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Columbia Variable Portfolio – Select Mid Cap Growth Fund Class 2 | Datadog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olumbia Variable Portfolio – Select Mid Cap Growth Fund Class 2 | Spotify Technology S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olumbia Variable Portfolio – Select Mid Cap Growth Fund Class 2 | Apollo Global Management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Variable Portfolio – Select Mid Cap Growth Fund Class 2 | Trade Desk, Inc. (The)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olumbia Variable Portfolio – Select Mid Cap Growth Fund Class 2 | Natera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olumbia Variable Portfolio – Select Mid Cap Growth Fund Class 2 | DraftKings, Inc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Variable Portfolio – Select Mid Cap Growth Fund Class 2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94</v>
      </c>
    </row>
    <row r="104">
      <c r="A104" s="4" t="inlineStr">
        <is>
          <t>Columbia Variable Portfolio – Select Mid Cap Growth Fund Class 2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2</v>
      </c>
    </row>
    <row r="107">
      <c r="A107" s="4" t="inlineStr">
        <is>
          <t>Columbia Variable Portfolio – Select Mid Cap Growth Fund Class 2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9</v>
      </c>
    </row>
    <row r="110">
      <c r="A110" s="4" t="inlineStr">
        <is>
          <t>Columbia Variable Portfolio – Select Mid Cap Growth Fund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5</v>
      </c>
    </row>
    <row r="113">
      <c r="A113" s="4" t="inlineStr">
        <is>
          <t>Columbia Variable Portfolio – Select Mid Cap Growth Fund Class 2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3</v>
      </c>
    </row>
    <row r="116">
      <c r="A116" s="4" t="inlineStr">
        <is>
          <t>Columbia Variable Portfolio – Select Mid Cap Growth Fund Class 2 | Financial Servic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2</v>
      </c>
    </row>
    <row r="119">
      <c r="A119" s="4" t="inlineStr">
        <is>
          <t>Columbia Variable Portfolio – Select Mid Cap Growth Fund Class 2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Columbia Variable Portfolio – Select Mid Cap Growth Fund Class 2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olumbia Variable Portfolio – Select Mid Cap Growth Fund Class 2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olumbia Variable Portfolio – Select Mid Cap Growth Fund Class 2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Columbia Variable Portfolio – Select Mid Cap Growth Fund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3</v>
      </c>
    </row>
    <row r="134">
      <c r="A134" s="4" t="inlineStr">
        <is>
          <t>Columbia Variable Portfolio – Select Mid Cap Growth Fund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79</v>
      </c>
    </row>
    <row r="137">
      <c r="A137" s="4" t="inlineStr">
        <is>
          <t>Columbia Variable Portfolio – Select Mid Cap Growth Fund Class 2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</v>
      </c>
    </row>
    <row r="140">
      <c r="A140" s="4" t="inlineStr">
        <is>
          <t>Columbia Variable Portfolio – Select Mid Cap Growth Fund Class 1 | Fair Isaac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olumbia Variable Portfolio – Select Mid Cap Growth Fund Class 1 | MongoDB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olumbia Variable Portfolio – Select Mid Cap Growth Fund Class 1 | Domino's Pizza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olumbia Variable Portfolio – Select Mid Cap Growth Fund Class 1 | Crowdstrike Holdings, Inc.,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olumbia Variable Portfolio – Select Mid Cap Growth Fund Class 1 | Datadog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olumbia Variable Portfolio – Select Mid Cap Growth Fund Class 1 | Spotify Technology S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olumbia Variable Portfolio – Select Mid Cap Growth Fund Class 1 | Apollo Global Management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olumbia Variable Portfolio – Select Mid Cap Growth Fund Class 1 | Trade Desk, Inc. (The)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Columbia Variable Portfolio – Select Mid Cap Growth Fund Class 1 | Natera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3</v>
      </c>
    </row>
    <row r="167">
      <c r="A167" s="4" t="inlineStr">
        <is>
          <t>Columbia Variable Portfolio – Select Mid Cap Growth Fund Class 1 | DraftKings, Inc., Class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Variable Portfolio – Select Mid Cap Growth Fund Class 1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94</v>
      </c>
    </row>
    <row r="173">
      <c r="A173" s="4" t="inlineStr">
        <is>
          <t>Columbia Variable Portfolio – Select Mid Cap Growth Fund Class 1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92</v>
      </c>
    </row>
    <row r="176">
      <c r="A176" s="4" t="inlineStr">
        <is>
          <t>Columbia Variable Portfolio – Select Mid Cap Growth Fund Class 1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69</v>
      </c>
    </row>
    <row r="179">
      <c r="A179" s="4" t="inlineStr">
        <is>
          <t>Columbia Variable Portfolio – Select Mid Cap Growth Fund Class 1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55</v>
      </c>
    </row>
    <row r="182">
      <c r="A182" s="4" t="inlineStr">
        <is>
          <t>Columbia Variable Portfolio – Select Mid Cap Growth Fund Class 1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3</v>
      </c>
    </row>
    <row r="185">
      <c r="A185" s="4" t="inlineStr">
        <is>
          <t>Columbia Variable Portfolio – Select Mid Cap Growth Fund Class 1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2</v>
      </c>
    </row>
    <row r="188">
      <c r="A188" s="4" t="inlineStr">
        <is>
          <t>Columbia Variable Portfolio – Select Mid Cap Growth Fund Class 1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5</v>
      </c>
    </row>
    <row r="191">
      <c r="A191" s="4" t="inlineStr">
        <is>
          <t>Columbia Variable Portfolio – Select Mid Cap Growth Fund Class 1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Columbia Variable Portfolio – Select Mid Cap Growth Fund Class 1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Variable Portfolio – Select Mid Cap Growth Fund Class 1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olumbia Variable Portfolio – Select Mid Cap Growth Fund Class 1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</v>
      </c>
    </row>
    <row r="203">
      <c r="A203" s="4" t="inlineStr">
        <is>
          <t>Columbia Variable Portfolio – Select Mid Cap Growth Fund Class 1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79</v>
      </c>
    </row>
    <row r="206">
      <c r="A206" s="4" t="inlineStr">
        <is>
          <t>Columbia Variable Portfolio – Select Mid Cap Growth Fund Class 1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1:21Z</dcterms:created>
  <dcterms:modified xmlns:dcterms="http://purl.org/dc/terms/" xmlns:xsi="http://www.w3.org/2001/XMLSchema-instance" xsi:type="dcterms:W3CDTF">2024-09-05T15:51:21Z</dcterms:modified>
</cp:coreProperties>
</file>